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UDR, Inc.</t>
        </is>
      </c>
    </row>
    <row r="6">
      <c r="A6" s="4" t="inlineStr">
        <is>
          <t>Entity Central Index Key</t>
        </is>
      </c>
      <c r="B6" s="4" t="inlineStr">
        <is>
          <t>00000742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 Value of Initial Fixed $100 Investment Based On: ​ ​ ​ Summary Compensation Table Total for PEO(1)(b) Compensation Actually Paid to PEO(2)(c) Average Summary Compensation Table Total for Non-PEO Named Executive Officers (3)(d) Average Compensation Actually Paid to Non-PEO Named Executive Officers(4)(e) Total Shareholder Return(f) Peer Group Total Shareholder Return (5)(g) (6)(h) Net Income (6)(h) FFOA (7)(i) Year(a) ($) ($) ($) ($) ($) ($) ($) ($) 2022 8,149,435 (11,881,122) 4,412,986 942,367 94.3 91.6 92,579,000 809,091,000 2021 14,228,383 48,504,905 2,036,055 11,169,537 138.5 137.5 160,993,000 658,797,000 2020 6,394,379 5,169,944 2,589,457 1,984,931 84.7 85.4 68,970,000 652,862,000 (1) The dollar amounts reported in column (b) are the amounts of total compensation reported for Mr. Toomey , our Chairman and CEO, for each corresponding year in the “Total” column of the Summary Compensation Table. (2) The dollar amounts reported in column (c) represent the amount of compensation actually paid to Mr. Toomey, as computed in accordance with Item 402(v) of Regulation S-K. The dollar amounts do not reflect the actual amount of compensation earned by or paid to Mr. Toomey during the applicable year. In accordance with the requirements of Item 402(v) of Regulation S-K, the following adjustments were made to Mr. Toomey’s total compensation as reported in the Summary Compensation Table for each year to determine the compensation actually paid: ​ ​ ​ ​ ​ ​ ​ ​ Reported Summary Compensation Table Total for PEO Reported Change in the Actuarial Present Value of Pension Benefits(a) ​ Pension Benefit Adjustments(a) Reported Value of Equity Awards(b) Total Equity Award Adjustments(c) Compensation Actually Paid to PEO Year ($) ($) ($) ($) ($) ($) 2022 8,149,435 — — 7,205,027 (20,030,557) (11,881,122) 2021 14,228,383 — — 13,384,611 34,276,522 48,504,905 2020 6,394,379 — — 5,547,860 (1,224,435) 5,169,944 (a) The Company does not have any defined benefit or actuarial pension plans applicable to our U.S. employees, including our NEOs. (b) The grant date fair value of equity awards represents the total of the amounts reported in the “Stock Awards” and “Option Awards” columns in the Summary Compensation Table for the applicable year. (c) The equity award adjustments for each applicable year include the addition (or subtraction, as applicable) of the amounts specified in the following table, in accordance with the requirements of Item 402(v) of Regulation S-K. The valuation assumptions used to calculate fair values did not materially differ from those disclosed at the time of grant. The amounts deducted or added in calculating the equity award adjustments are as follows: ​ ​ ​ ​ ​ ​ ​ ​ ​ ​ ​ ​ Grant Date Fair Value of Equity Awards Granted in the Year Year End Fair Value of Equity Awards Granted in the Year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 ($) ($) ($) ($) ($) ($) ($) 2022 (7,205,027) 6,080,567 (18,207,873) - (841,095) - 142,871 (20,030,557) 2021 (13,384,611) 41,253,137 5,069,895 - 1,200,380 - 137,720 34,276,522 2020 (5,547,860) 5,286,878 (1,573,650) - 512,554 - 97,643 (1,224,435) * Totals may not match the sum of the preceding columns due to rounding. (3) The dollar amounts reported in column (d) represent the average of the amounts reported for the Company’s non-PEO NEOs as a group in the “Total” column of the Summary Compensation Table in each applicable year. The names of each of the non-PEO NEOs included in each of the years in the table for purposes of calculating the average amounts are as follows: 2020; Messrs. Fisher, Alcock, and Lacy and Jerry A. Davis, our previous President and Chief Operation Officer and Warren L. Troupe, our previous Senior Executive Vice President; 2021; Messrs. Fisher, Alcock, Lacy and Davis; and 2022: Messrs. Fisher, Alcock and Lacy.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 ​ ​ ​ ​ ​ Average Reported Summary Compensation Table Total for Non-PEO NEOs Average Reported Change in the Actuarial Present Value of Pension Benefits(a) Average Pension Benefit Adjustments(a) Average Reported Value of Equity Awards(b) Average Equity Award Adjustments(c) Average Compensation Actually Paid to non-PEO NEOs Year ($) ($) ($) ($) ($) ($) 2022 4,412,986 — — 3,698,935 (3,470,619) 942,367 2021 2,036,055 — — 1,865,292 9,133,483 11,169,537 2020 2,589,457 — — 2,158,487 (604,527) 1,984,931 (a) The Company does not have any defined benefit or actuarial pension plans applicable to our U.S. employees, including our NEOs. (b) The grant date fair value of equity awards represents the average of the total amounts reported in the “Stock Awards” and “Option Awards” columns in the Summary Compensation Table for the non-PEO NEOs for the applicable year. (c) The amounts deducted or added in calculating the total average equity award adjustments, using the same methodology described in footnote (2)(c) above, are as follows: ​ ​ ​ ​ ​ ​ ​ ​ ​ ​ Average Grant Date Fair Value of Equity Awards Granted in the Year ​ Average Year End Fair Value of Equity Awards Granted in the Year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Year ($) ($) ($) ($) ($) ($) ($) ($) 2022 (3,698,935) 2,819,087 (2,523,586) - (111,876) - 44,691 (3,470,619) 2021 (1,865,292) 9,054,156 1,436,242 - 467,554 - 40,822 9,133,483 2020 (2,158,487) 1,906,915 (423,880) - 34,793 - 36,132 (604,527) ​ (5) Represents the weighted peer group cumulative TSR, weighted according to the respective companies’ stock market capitalization at the beginning of each period for which a return is indicated. The peer group used for this purpose is the FTSE NAREIT Equity Apartment Index, which is the same published industry index the Company uses for purposes of Item 201(e)(1)(ii) of Regulation S-K. (6) The dollar amounts reported represent the amount of net income (loss) previously disclosed in the Company’s audited GAAP financial statements for the applicable year, as required by Regulation S-X. (7) FFOA for purposes of this Pay versus Performance table is calculated as set forth in the “Definitions” section of this Proxy Statement. </t>
        </is>
      </c>
      <c r="C4" s="4" t="inlineStr">
        <is>
          <t xml:space="preserve"> </t>
        </is>
      </c>
      <c r="D4" s="4" t="inlineStr">
        <is>
          <t xml:space="preserve"> </t>
        </is>
      </c>
    </row>
    <row r="5">
      <c r="A5" s="4" t="inlineStr">
        <is>
          <t>Company Selected Measure Name</t>
        </is>
      </c>
      <c r="B5" s="4" t="inlineStr">
        <is>
          <t>FFOA</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Mr. Toomey , our Chairman and CEO, for each corresponding year in the “Total” column of the Summary Compensation Table. (3) The dollar amounts reported in column (d) represent the average of the amounts reported for the Company’s non-PEO NEOs as a group in the “Total” column of the Summary Compensation Table in each applicable year. The names of each of the non-PEO NEOs included in each of the years in the table for purposes of calculating the average amounts are as follows: 2020; Messrs. Fisher, Alcock, and Lacy and Jerry A. Davis, our previous President and Chief Operation Officer and Warren L. Troupe, our previous Senior Executive Vice President; 2021; Messrs. Fisher, Alcock, Lacy and Davis; and 2022: Messrs. Fisher, Alcock and Lacy.</t>
        </is>
      </c>
      <c r="C6" s="4" t="inlineStr">
        <is>
          <t xml:space="preserve"> </t>
        </is>
      </c>
      <c r="D6" s="4" t="inlineStr">
        <is>
          <t xml:space="preserve"> </t>
        </is>
      </c>
    </row>
    <row r="7">
      <c r="A7" s="4" t="inlineStr">
        <is>
          <t>Peer Group Issuers, Footnote [Text Block]</t>
        </is>
      </c>
      <c r="B7" s="4" t="inlineStr">
        <is>
          <t>(5) Represents the weighted peer group cumulative TSR, weighted according to the respective companies’ stock market capitalization at the beginning of each period for which a return is indicated. The peer group used for this purpose is the FTSE NAREIT Equity Apartment Index, which is the same published industry index the Company uses for purposes of Item 201(e)(1)(ii) of Regulation S-K.</t>
        </is>
      </c>
      <c r="C7" s="4" t="inlineStr">
        <is>
          <t xml:space="preserve"> </t>
        </is>
      </c>
      <c r="D7" s="4" t="inlineStr">
        <is>
          <t xml:space="preserve"> </t>
        </is>
      </c>
    </row>
    <row r="8">
      <c r="A8" s="4" t="inlineStr">
        <is>
          <t>PEO Total Compensation Amount</t>
        </is>
      </c>
      <c r="B8" s="5" t="n">
        <v>8149435</v>
      </c>
      <c r="C8" s="5" t="n">
        <v>14228383</v>
      </c>
      <c r="D8" s="5" t="n">
        <v>6394379</v>
      </c>
    </row>
    <row r="9">
      <c r="A9" s="4" t="inlineStr">
        <is>
          <t>PEO Actually Paid Compensation Amount</t>
        </is>
      </c>
      <c r="B9" s="5" t="n">
        <v>-11881122</v>
      </c>
      <c r="C9" s="6" t="n">
        <v>48504905</v>
      </c>
      <c r="D9" s="6" t="n">
        <v>5169944</v>
      </c>
    </row>
    <row r="10">
      <c r="A10" s="4" t="inlineStr">
        <is>
          <t>Adjustment To PEO Compensation, Footnote [Text Block]</t>
        </is>
      </c>
      <c r="B10" s="4" t="inlineStr">
        <is>
          <t>(2) The dollar amounts reported in column (c) represent the amount of compensation actually paid to Mr. Toomey, as computed in accordance with Item 402(v) of Regulation S-K. The dollar amounts do not reflect the actual amount of compensation earned by or paid to Mr. Toomey during the applicable year. In accordance with the requirements of Item 402(v) of Regulation S-K, the following adjustments were made to Mr. Toomey’s total compensation as reported in the Summary Compensation Table for each year to determine the compensation actually paid: ​ ​ ​ ​ ​ ​ ​ ​ Reported Summary Compensation Table Total for PEO Reported Change in the Actuarial Present Value of Pension Benefits(a) ​ Pension Benefit Adjustments(a) Reported Value of Equity Awards(b) Total Equity Award Adjustments(c) Compensation Actually Paid to PEO Year ($) ($) ($) ($) ($) ($) 2022 8,149,435 — — 7,205,027 (20,030,557) (11,881,122) 2021 14,228,383 — — 13,384,611 34,276,522 48,504,905 2020 6,394,379 — — 5,547,860 (1,224,435) 5,169,944 (a) The Company does not have any defined benefit or actuarial pension plans applicable to our U.S. employees, including our NEOs. (b) The grant date fair value of equity awards represents the total of the amounts reported in the “Stock Awards” and “Option Awards” columns in the Summary Compensation Table for the applicable year. (c) The equity award adjustments for each applicable year include the addition (or subtraction, as applicable) of the amounts specified in the following table, in accordance with the requirements of Item 402(v) of Regulation S-K. The valuation assumptions used to calculate fair values did not materially differ from those disclosed at the time of grant. The amounts deducted or added in calculating the equity award adjustments are as follows: ​ ​ ​ ​ ​ ​ ​ ​ ​ ​ ​ ​ Grant Date Fair Value of Equity Awards Granted in the Year Year End Fair Value of Equity Awards Granted in the Year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 ($) ($) ($) ($) ($) ($) ($) 2022 (7,205,027) 6,080,567 (18,207,873) - (841,095) - 142,871 (20,030,557) 2021 (13,384,611) 41,253,137 5,069,895 - 1,200,380 - 137,720 34,276,522 2020 (5,547,860) 5,286,878 (1,573,650) - 512,554 - 97,643 (1,224,435) * Totals may not match the sum of the preceding columns due to rounding.</t>
        </is>
      </c>
      <c r="C10" s="4" t="inlineStr">
        <is>
          <t xml:space="preserve"> </t>
        </is>
      </c>
      <c r="D10" s="4" t="inlineStr">
        <is>
          <t xml:space="preserve"> </t>
        </is>
      </c>
    </row>
    <row r="11">
      <c r="A11" s="4" t="inlineStr">
        <is>
          <t>Non-PEO NEO Average Total Compensation Amount</t>
        </is>
      </c>
      <c r="B11" s="5" t="n">
        <v>4412986</v>
      </c>
      <c r="C11" s="6" t="n">
        <v>2036055</v>
      </c>
      <c r="D11" s="6" t="n">
        <v>2589457</v>
      </c>
    </row>
    <row r="12">
      <c r="A12" s="4" t="inlineStr">
        <is>
          <t>Non-PEO NEO Average Compensation Actually Paid Amount</t>
        </is>
      </c>
      <c r="B12" s="5" t="n">
        <v>942367</v>
      </c>
      <c r="C12" s="6" t="n">
        <v>11169537</v>
      </c>
      <c r="D12" s="6" t="n">
        <v>1984931</v>
      </c>
    </row>
    <row r="13">
      <c r="A13" s="4" t="inlineStr">
        <is>
          <t>Adjustment to Non-PEO NEO Compensation Footnote [Text Block]</t>
        </is>
      </c>
      <c r="B13" s="4" t="inlineStr">
        <is>
          <t>(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 ​ ​ ​ ​ ​ Average Reported Summary Compensation Table Total for Non-PEO NEOs Average Reported Change in the Actuarial Present Value of Pension Benefits(a) Average Pension Benefit Adjustments(a) Average Reported Value of Equity Awards(b) Average Equity Award Adjustments(c) Average Compensation Actually Paid to non-PEO NEOs Year ($) ($) ($) ($) ($) ($) 2022 4,412,986 — — 3,698,935 (3,470,619) 942,367 2021 2,036,055 — — 1,865,292 9,133,483 11,169,537 2020 2,589,457 — — 2,158,487 (604,527) 1,984,931 (a) The Company does not have any defined benefit or actuarial pension plans applicable to our U.S. employees, including our NEOs. (b) The grant date fair value of equity awards represents the average of the total amounts reported in the “Stock Awards” and “Option Awards” columns in the Summary Compensation Table for the non-PEO NEOs for the applicable year. (c) The amounts deducted or added in calculating the total average equity award adjustments, using the same methodology described in footnote (2)(c) above, are as follows: ​ ​ ​ ​ ​ ​ ​ ​ ​ ​ Average Grant Date Fair Value of Equity Awards Granted in the Year ​ Average Year End Fair Value of Equity Awards Granted in the Year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Year ($) ($) ($) ($) ($) ($) ($) ($) 2022 (3,698,935) 2,819,087 (2,523,586) - (111,876) - 44,691 (3,470,619) 2021 (1,865,292) 9,054,156 1,436,242 - 467,554 - 40,822 9,133,483 2020 (2,158,487) 1,906,915 (423,880) - 34,793 - 36,132 (604,527)</t>
        </is>
      </c>
      <c r="C13" s="4" t="inlineStr">
        <is>
          <t xml:space="preserve"> </t>
        </is>
      </c>
      <c r="D13" s="4" t="inlineStr">
        <is>
          <t xml:space="preserve"> </t>
        </is>
      </c>
    </row>
    <row r="14">
      <c r="A14" s="4" t="inlineStr">
        <is>
          <t>Compensation Actually Paid vs. Total Shareholder Return [Text Block]</t>
        </is>
      </c>
      <c r="B14" s="4" t="inlineStr">
        <is>
          <t>​</t>
        </is>
      </c>
      <c r="C14" s="4" t="inlineStr">
        <is>
          <t xml:space="preserve"> </t>
        </is>
      </c>
      <c r="D14" s="4" t="inlineStr">
        <is>
          <t xml:space="preserve"> </t>
        </is>
      </c>
    </row>
    <row r="15">
      <c r="A15" s="4" t="inlineStr">
        <is>
          <t>Compensation Actually Paid vs. Net Income [Text Block]</t>
        </is>
      </c>
      <c r="B15" s="4" t="inlineStr">
        <is>
          <t>​</t>
        </is>
      </c>
      <c r="C15" s="4" t="inlineStr">
        <is>
          <t xml:space="preserve"> </t>
        </is>
      </c>
      <c r="D15" s="4" t="inlineStr">
        <is>
          <t xml:space="preserve"> </t>
        </is>
      </c>
    </row>
    <row r="16">
      <c r="A16" s="4" t="inlineStr">
        <is>
          <t>Compensation Actually Paid vs. Company Selected Measure [Text Block]</t>
        </is>
      </c>
      <c r="B16" s="4" t="inlineStr">
        <is>
          <t>​</t>
        </is>
      </c>
      <c r="C16" s="4" t="inlineStr">
        <is>
          <t xml:space="preserve"> </t>
        </is>
      </c>
      <c r="D16" s="4" t="inlineStr">
        <is>
          <t xml:space="preserve"> </t>
        </is>
      </c>
    </row>
    <row r="17">
      <c r="A17" s="4" t="inlineStr">
        <is>
          <t>Total Shareholder Return Vs Peer Group [Text Block]</t>
        </is>
      </c>
      <c r="B17" s="4" t="inlineStr">
        <is>
          <t>​</t>
        </is>
      </c>
      <c r="C17" s="4" t="inlineStr">
        <is>
          <t xml:space="preserve"> </t>
        </is>
      </c>
      <c r="D17" s="4" t="inlineStr">
        <is>
          <t xml:space="preserve"> </t>
        </is>
      </c>
    </row>
    <row r="18">
      <c r="A18" s="4" t="inlineStr">
        <is>
          <t>Tabular List [Table Text Block]</t>
        </is>
      </c>
      <c r="B18" s="4" t="inlineStr">
        <is>
          <t>Financial Performance Measures In our assessment, the most important financial performance measures used to link CAP (as calculated in accordance with the SEC rules) to our NEOs in 2022 to our performance were: ● FFOA ● Same-Store Revenue ● Same-Store NOI ● GRESB scores ​ Please see the Compensation Discussion and Analysis section of this Proxy Statement for more information on these measures and how they are taken into account in determining compensation for each of our NEOs.</t>
        </is>
      </c>
      <c r="C18" s="4" t="inlineStr">
        <is>
          <t xml:space="preserve"> </t>
        </is>
      </c>
      <c r="D18" s="4" t="inlineStr">
        <is>
          <t xml:space="preserve"> </t>
        </is>
      </c>
    </row>
    <row r="19">
      <c r="A19" s="4" t="inlineStr">
        <is>
          <t>Total Shareholder Return Amount</t>
        </is>
      </c>
      <c r="B19" s="7" t="n">
        <v>94.3</v>
      </c>
      <c r="C19" s="8" t="n">
        <v>138.5</v>
      </c>
      <c r="D19" s="8" t="n">
        <v>84.7</v>
      </c>
    </row>
    <row r="20">
      <c r="A20" s="4" t="inlineStr">
        <is>
          <t>Peer Group Total Shareholder Return Amount</t>
        </is>
      </c>
      <c r="B20" s="8" t="n">
        <v>91.59999999999999</v>
      </c>
      <c r="C20" s="8" t="n">
        <v>137.5</v>
      </c>
      <c r="D20" s="8" t="n">
        <v>85.40000000000001</v>
      </c>
    </row>
    <row r="21">
      <c r="A21" s="4" t="inlineStr">
        <is>
          <t>Net Income (Loss)</t>
        </is>
      </c>
      <c r="B21" s="5" t="n">
        <v>92579000</v>
      </c>
      <c r="C21" s="5" t="n">
        <v>160993000</v>
      </c>
      <c r="D21" s="5" t="n">
        <v>68970000</v>
      </c>
    </row>
    <row r="22">
      <c r="A22" s="4" t="inlineStr">
        <is>
          <t>Company Selected Measure Amount</t>
        </is>
      </c>
      <c r="B22" s="6" t="n">
        <v>809091000</v>
      </c>
      <c r="C22" s="6" t="n">
        <v>658797000</v>
      </c>
      <c r="D22" s="6" t="n">
        <v>652862000</v>
      </c>
    </row>
    <row r="23">
      <c r="A23" s="4" t="inlineStr">
        <is>
          <t>PEO Name</t>
        </is>
      </c>
      <c r="B23" s="4" t="inlineStr">
        <is>
          <t>Mr. Toom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A</t>
        </is>
      </c>
      <c r="C26" s="4" t="inlineStr">
        <is>
          <t xml:space="preserve"> </t>
        </is>
      </c>
      <c r="D26" s="4" t="inlineStr">
        <is>
          <t xml:space="preserve"> </t>
        </is>
      </c>
    </row>
    <row r="27">
      <c r="A27" s="4" t="inlineStr">
        <is>
          <t>Non-GAAP Measure Description [Text Block]</t>
        </is>
      </c>
      <c r="B27" s="4" t="inlineStr">
        <is>
          <t xml:space="preserve">(7) FFOA for purposes of this Pay versus Performance table is calculated as set forth in the “Definitions” section of this Proxy Statement.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ame-Store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me-Store NOI</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GRESB scores</t>
        </is>
      </c>
      <c r="C36" s="4" t="inlineStr">
        <is>
          <t xml:space="preserve"> </t>
        </is>
      </c>
      <c r="D36" s="4" t="inlineStr">
        <is>
          <t xml:space="preserve"> </t>
        </is>
      </c>
    </row>
    <row r="37">
      <c r="A37" s="4" t="inlineStr">
        <is>
          <t>PEO [Member] | Average Grant Date Fair Value of Equity Awards Granted in the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205027</v>
      </c>
      <c r="C39" s="5" t="n">
        <v>-13384611</v>
      </c>
      <c r="D39" s="5" t="n">
        <v>-5547860</v>
      </c>
    </row>
    <row r="40">
      <c r="A40" s="4" t="inlineStr">
        <is>
          <t>PEO [Member] | Average Year End Fair Value of Equity Awards Granted in the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080567</v>
      </c>
      <c r="C42" s="6" t="n">
        <v>41253137</v>
      </c>
      <c r="D42" s="6" t="n">
        <v>5286878</v>
      </c>
    </row>
    <row r="43">
      <c r="A43" s="4" t="inlineStr">
        <is>
          <t>PEO [Member] | Average Year over Year Change in Fair Value of Outstanding and Unvested Equity Awards Granted in Prior Year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207873</v>
      </c>
      <c r="C45" s="6" t="n">
        <v>5069895</v>
      </c>
      <c r="D45" s="6" t="n">
        <v>-1573650</v>
      </c>
    </row>
    <row r="46">
      <c r="A46" s="4" t="inlineStr">
        <is>
          <t>PEO [Member] | Average Change in Fair Value of Equity Awards Granted in Prior Years that Vested in the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41095</v>
      </c>
      <c r="C48" s="6" t="n">
        <v>1200380</v>
      </c>
      <c r="D48" s="6" t="n">
        <v>512554</v>
      </c>
    </row>
    <row r="49">
      <c r="A49" s="4" t="inlineStr">
        <is>
          <t>PEO [Member] | Average Value of Dividends or other Earnings Paid on Stock or Option Awards not Otherwise Reflected in Fair Value or Total Compensation</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2871</v>
      </c>
      <c r="C51" s="6" t="n">
        <v>137720</v>
      </c>
      <c r="D51" s="6" t="n">
        <v>97643</v>
      </c>
    </row>
    <row r="52">
      <c r="A52" s="4" t="inlineStr">
        <is>
          <t>PEO [Member] | Total Average Equity Award Adjustment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030557</v>
      </c>
      <c r="C54" s="6" t="n">
        <v>34276522</v>
      </c>
      <c r="D54" s="6" t="n">
        <v>-1224435</v>
      </c>
    </row>
    <row r="55">
      <c r="A55" s="4" t="inlineStr">
        <is>
          <t>PEO [Member] | Reported Value of Equity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205027</v>
      </c>
      <c r="C57" s="6" t="n">
        <v>13384611</v>
      </c>
      <c r="D57" s="6" t="n">
        <v>5547860</v>
      </c>
    </row>
    <row r="58">
      <c r="A58" s="4" t="inlineStr">
        <is>
          <t>Non-PEO NEO [Member] | Average Grant Date Fair Value of Equity Awards Granted in the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98935</v>
      </c>
      <c r="C60" s="6" t="n">
        <v>-1865292</v>
      </c>
      <c r="D60" s="6" t="n">
        <v>-2158487</v>
      </c>
    </row>
    <row r="61">
      <c r="A61" s="4" t="inlineStr">
        <is>
          <t>Non-PEO NEO [Member] | Average Year End Fair Value of Equity Awards Granted in the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19087</v>
      </c>
      <c r="C63" s="6" t="n">
        <v>9054156</v>
      </c>
      <c r="D63" s="6" t="n">
        <v>1906915</v>
      </c>
    </row>
    <row r="64">
      <c r="A64" s="4" t="inlineStr">
        <is>
          <t>Non-PEO NEO [Member] | Average Year over Year Change in Fair Value of Outstanding and Unvested Equity Awards Granted in Prior Year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523586</v>
      </c>
      <c r="C66" s="6" t="n">
        <v>1436242</v>
      </c>
      <c r="D66" s="6" t="n">
        <v>-423880</v>
      </c>
    </row>
    <row r="67">
      <c r="A67" s="4" t="inlineStr">
        <is>
          <t>Non-PEO NEO [Member] | Average Change in Fair Value of Equity Awards Granted in Prior Years that Vested in the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1876</v>
      </c>
      <c r="C69" s="6" t="n">
        <v>467554</v>
      </c>
      <c r="D69" s="6" t="n">
        <v>34793</v>
      </c>
    </row>
    <row r="70">
      <c r="A70" s="4" t="inlineStr">
        <is>
          <t>Non-PEO NEO [Member] | Average Value of Dividends or other Earnings Paid on Stock or Option Awards not Otherwise Reflected in Fair Value or Total Compensation</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4691</v>
      </c>
      <c r="C72" s="6" t="n">
        <v>40822</v>
      </c>
      <c r="D72" s="6" t="n">
        <v>36132</v>
      </c>
    </row>
    <row r="73">
      <c r="A73" s="4" t="inlineStr">
        <is>
          <t>Non-PEO NEO [Member] | Total Average Equity Award Adjustment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470619</v>
      </c>
      <c r="C75" s="6" t="n">
        <v>9133483</v>
      </c>
      <c r="D75" s="6" t="n">
        <v>-604527</v>
      </c>
    </row>
    <row r="76">
      <c r="A76" s="4" t="inlineStr">
        <is>
          <t>Non-PEO NEO [Member] | Reported Value of Equity Awards</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3698935</v>
      </c>
      <c r="C78" s="5" t="n">
        <v>1865292</v>
      </c>
      <c r="D78" s="5" t="n">
        <v>21584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6:35Z</dcterms:created>
  <dcterms:modified xmlns:dcterms="http://purl.org/dc/terms/" xmlns:xsi="http://www.w3.org/2001/XMLSchema-instance" xsi:type="dcterms:W3CDTF">2023-04-13T20:16:35Z</dcterms:modified>
</cp:coreProperties>
</file>